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tford 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Hartfo"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26" customWidth="1" min="2" max="2"/>
    <col width="3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15,
		2021</t>
        </is>
      </c>
    </row>
    <row r="5">
      <c r="A5" s="4" t="inlineStr">
        <is>
          <t>Registrant Name</t>
        </is>
      </c>
      <c r="B5" s="4" t="inlineStr">
        <is>
          <t>dei_EntityRegistrantName</t>
        </is>
      </c>
      <c r="C5" s="4" t="inlineStr">
        <is>
          <t>HARTFORD FUNDS EXCHANGE-TRADED TRUST</t>
        </is>
      </c>
    </row>
    <row r="6">
      <c r="A6" s="4" t="inlineStr">
        <is>
          <t>CIK</t>
        </is>
      </c>
      <c r="B6" s="4" t="inlineStr">
        <is>
          <t>dei_EntityCentralIndexKey</t>
        </is>
      </c>
      <c r="C6" s="4" t="inlineStr">
        <is>
          <t>000150182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5,
		2021</t>
        </is>
      </c>
    </row>
    <row r="9">
      <c r="A9" s="4" t="inlineStr">
        <is>
          <t>Effective Date</t>
        </is>
      </c>
      <c r="B9" s="4" t="inlineStr">
        <is>
          <t>dei_DocumentEffectiveDate</t>
        </is>
      </c>
      <c r="C9" s="4" t="inlineStr">
        <is>
          <t>Sep. 15,
		2021</t>
        </is>
      </c>
    </row>
    <row r="10">
      <c r="A10" s="4" t="inlineStr">
        <is>
          <t>Prospectus Date</t>
        </is>
      </c>
      <c r="B10" s="4" t="inlineStr">
        <is>
          <t>rr_ProspectusDate</t>
        </is>
      </c>
      <c r="C10" s="4" t="inlineStr">
        <is>
          <t>Sep. 15,
		2021</t>
        </is>
      </c>
    </row>
    <row r="11">
      <c r="A11" s="4" t="inlineStr">
        <is>
          <t>Entity Inv Company Type</t>
        </is>
      </c>
      <c r="B11" s="4" t="inlineStr">
        <is>
          <t>dei_EntityInvCompanyType</t>
        </is>
      </c>
      <c r="C11" s="4" t="inlineStr">
        <is>
          <t>N-1A</t>
        </is>
      </c>
    </row>
    <row r="12">
      <c r="A12" s="4" t="inlineStr">
        <is>
          <t>Hartford Sustainable Income ETF | Hartford Sustainable Income ETF</t>
        </is>
      </c>
    </row>
    <row r="13">
      <c r="A13" s="3" t="inlineStr">
        <is>
          <t>Risk Return Abstract</t>
        </is>
      </c>
      <c r="B13" s="4" t="inlineStr">
        <is>
          <t>rr_RiskReturnAbstract</t>
        </is>
      </c>
    </row>
    <row r="14">
      <c r="A14" s="4" t="inlineStr">
        <is>
          <t>Trading Symbol</t>
        </is>
      </c>
      <c r="B14" s="4" t="inlineStr">
        <is>
          <t>dei_TradingSymbol</t>
        </is>
      </c>
      <c r="C14" s="4" t="inlineStr">
        <is>
          <t>HSUN</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15, 2021</t>
        </is>
      </c>
    </row>
    <row r="2">
      <c r="A2" s="4" t="inlineStr">
        <is>
          <t>Hartford Sustainable Income ETF</t>
        </is>
      </c>
    </row>
    <row r="3">
      <c r="A3" s="4" t="inlineStr">
        <is>
          <t>&amp;lt;span style="color:#000000;font-family:Arial;font-size:18.0pt;font-weight:bold;margin-left:0%;"&gt;Hartford Sustainable Income ETF Summary Section&amp;lt;/span&gt;</t>
        </is>
      </c>
    </row>
    <row r="4">
      <c r="A4" s="4" t="inlineStr">
        <is>
          <t>&amp;lt;span style="color:#000000;font-family:Arial;font-size:9.9pt;font-weight:bold;margin-left:0%;"&gt;INVESTMENT OBJECTIVE. &amp;lt;/span&gt;</t>
        </is>
      </c>
    </row>
    <row r="5">
      <c r="A5" s="4" t="inlineStr">
        <is>
          <t>The Fund seeks to provide current income and long-term total return, within a sustainability framework.</t>
        </is>
      </c>
    </row>
    <row r="6">
      <c r="A6" s="4" t="inlineStr">
        <is>
          <t>&amp;lt;span style="color:#000000;font-family:Arial;font-size:9.9pt;font-weight:bold;margin-left:0%;"&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or the example below.</t>
        </is>
      </c>
    </row>
    <row r="8">
      <c r="A8" s="4" t="inlineStr">
        <is>
          <t>&amp;lt;span style="color:#000000;font-family:Arial;font-size:9.9pt;font-weight:bold;margin-left:0%;"&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9.9pt;font-weight:bold;margin-left:0%;"&gt;Example.&amp;lt;/span&gt;</t>
        </is>
      </c>
    </row>
    <row r="10">
      <c r="A10" s="4" t="inlineStr">
        <is>
          <t xml:space="preserve"> The example below is intended to help you compare the cost of investing in the Fund with the cost of investing in other exchange-traded funds. The example assumes that: • You invest $10,000 • Your investment has a 5% return each year • The Fund’s operating expenses remain the same Your actual costs may be higher or lower. Based on these assumptions, you would pay the following expenses if you sell all of your shares at the end of each time period indicated:</t>
        </is>
      </c>
    </row>
    <row r="11">
      <c r="A11" s="4" t="inlineStr">
        <is>
          <t>&amp;lt;span style="color:#000000;font-family:Arial;font-size:9.9pt;font-weight:bold;margin-left:0%;"&gt;Portfolio Turnover. &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commenced operations as of July 31, 2021, the date of its most recent fiscal year end, the Fund’s portfolio turnover rate for the most recent fiscal year is not available.</t>
        </is>
      </c>
    </row>
    <row r="13">
      <c r="A13" s="4" t="inlineStr">
        <is>
          <t>&amp;lt;span style="color:#000000;font-family:Arial;font-size:9.9pt;font-weight:bold;margin-left:0%;"&gt;PRINCIPAL INVESTMENT STRATEGY. &amp;lt;/span&gt;</t>
        </is>
      </c>
    </row>
    <row r="14">
      <c r="A14" s="4" t="inlineStr">
        <is>
          <t>The Fund seeks to achieve its investment objective by investing primarily in domestic and foreign debt securities that the sub-adviser, Wellington Management Company LLP (“Wellington Management”), considers to be attractive from a yield perspective while considering total return and also incorporating a sustainability framework (described below). The Fund normally invests in non-investment grade debt securities (also known as “junk bonds”) and highly rated securities. The foreign debt securities in which the Fund invests include securities of emerging market issuers. The Fund may invest in various types of debt securities, including, but not limited to, corporate bonds; debt securities issued by foreign governments; U.S. government and agency securities; bank loans or loan participation interests in secured, second lien or unsecured variable, fixed or floating rate loans; and securitized debt (such as mortgage-related and asset-backed securities). The Fund may use derivatives including futures contracts, swaps, options and forward foreign currency contracts, to manage portfolio risk, for efficient replication of securities the Fund could buy or for other investment purposes. The Fund seeks to be diversified across sectors, although the Fund is not required to invest in all sectors at all times and may invest 100% of its net assets in one sector if conditions warrant. The Fund may purchase or sell securities on a when-issued, delayed delivery or forward commitment basis, including securities acquired or sold in the “to be announced” (TBA) market. The Fund may invest in certain restricted securities, such as securities that are only eligible for resale pursuant to Rule 144A, and securities of U.S. and non-U.S. issuers that are issued pursuant to Regulation S. The Fund may trade securities actively and may invest in debt securities of any maturity or duration. There is no limit on the average maturity of the Fund’s portfolio. The portfolio managers may allocate a portion of the Fund’s assets to specialists within Wellington Management who drive individual sector and security selection strategies. The Fund will normally invest at least 80% of its assets in securities of issuers that Wellington Management determines meet its sustainable investing criteria. For purposes of determining which issuers meet its sustainable investing criteria, Wellington Management will use its internally developed sustainability framework to identify issuers it believes have demonstrated a commitment to sustainable practices. These issuers include: (1) issuers that Wellington Management believes can have a positive social and/or environmental impact; (2) issuers that are leaders or demonstrating improvement in environmental, social and/or governance (“ESG”) characteristics, based on Wellington Management’s proprietary insights; and/or (3) issuers that Wellington Management engages with on ESG characteristics in order to improve ESG disclosure and best practices. As part of its sustainability framework, Wellington Management also evaluates carbon exposure for corporate issuers at the portfolio level. Wellington Management generally seeks to manage the Fund so that the carbon footprint of the corporate issuers held within the Fund at the portfolio level is lower than the carbon footprint of the corporate issuers within the Fund’s investment universe, as determined by Wellington Management. Wellington Management uses a combination of issuer self-disclosed and third-party carbon data in its analysis. Wellington Management’s carbon exposure analysis is dependent upon information and data that may be incomplete, inaccurate or unavailable. Wellington Management conducts its analysis of sustainable attributes through its own proprietary research (including fundamental research and proprietary ESG scores prepared by its dedicated ESG team), analysis of publicly available information, its engagement with certain issuers, and if applicable, third party data. Wellington Management will not generally invest in an issuer where the majority of such issuer’s revenues in Wellington Management’s view are derived from the sale of fossil fuels, production of tobacco, production of cannabis, or the sale or manufacturing of weapons. These exclusions may be updated periodically by Wellington Management to, among other things, add or remove exclusion categories and/or revise the revenue threshold.</t>
        </is>
      </c>
    </row>
    <row r="15">
      <c r="A15" s="4" t="inlineStr">
        <is>
          <t>&amp;lt;span style="color:#000000;font-family:Arial;font-size:9.9pt;font-weight:bold;margin-left:0%;"&gt;PRINCIPAL RISKS. &amp;lt;/span&gt;</t>
        </is>
      </c>
    </row>
    <row r="16">
      <c r="A1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and “More Information About Risks” in the Fund’s statutory prospectu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Call Risk –  Call risk is the risk that an issuer, especially during a period of falling interest rates, may redeem a security by repaying it early, which may reduce the Fund’s income if the proceeds are reinvested at lower interest rates. Mortgage-Related and Asset-Backed Securities Risk –  Mortgage-related and asset-backed securities represent interests in “pools” of mortgages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he Fund may purchase or sell mortgage-backed securities on a delayed delivery or forward commitment basis through the TBA market. TBA transactions may result in a higher portfolio turnover rate. To Be Announced (TBA) Transactions Risk  –  TBA investments include when-issued and delayed delivery securities and forward commitments.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Restricted Securities Risk –  Restricted securities are subject to the risk that they may be difficult to sell at the time and price the Fund prefers.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The risks associated with unsecured loans, which are not backed by a security interest in any specific collateral, are higher than those for comparable loans that are secured by specific collateral.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subject to restrictions on resale (thus affecting their liquidity) and may be difficult to value. As a result, the Fund may be unable to sell its loan interests at an advantageous time or price. Loans and loan participations typically have extended settlement periods (generally greater than 7 days). As a result of these extended settlement periods, the Fund may incur losses if it is required to sell other investments or temporarily borrow to meet its cash needs.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Sustainable Investing Risk –  Applying sustainability criteria to the investment process may exclude or reduce exposure to securities of certain issuers for sustainability reasons and, therefore, the Fund may forgo some market opportunities available to funds that do not use sustainability criteria. The Fund’s performance may at times be better or worse than the performance of funds that do not use sustainability criteria. Because the sub-adviser evaluates ESG metrics when selecting certain securities, the Fund’s portfolio may perform differently than funds that do not use ESG metrics. ESG metrics may prioritize long term rather than short term returns. ESG information and data, including that provided by third parties, may be incomplete, inaccurate, or unavailable, which could adversely affect the analysis relevant to a particular investment. In addition, there is a risk that the securities identified by the sub-adviser to fit within its sustainability criteria do not operate as anticipated. Although the sub-adviser seeks to identify issuers that fit within its sustainability criteria, investors may differ in their views of what fits within this category of investments. As a result, the Fund may invest in issuers that do not reflect the beliefs and values of any particular investor. The sub-adviser’s exclusion of certain investments from the Fund’s investment universe may adversely affect the Fund’s relative performance at times when such investments are performing well.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LIBOR Risk –  The transition away from the London Interbank Offered Rate (LIBOR) could affect the value and liquidity of instruments that reference LIBOR, especially those that do not have fallback provisions. While some instruments may provide for an alternative rate setting methodology in the event LIBOR is no longer available, not all instruments have such fallback provisions and the effectiveness of replacement rates is uncertain.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the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investment manag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In addition, unlike many ETFs, the Fund is not an index fund. The Fund is actively managed and does not seek to replicate the performance of a specified index. There can be no assurance as to whether and/or to what extent the Fund’s shares will trade at premiums or discounts to NAV or to the intraday value of the Fund’s holdings.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trade at a discount to NAV and possibly face trading halts and/or delisting. Active Trading Risk  –  Active trading could increase the Fund’s transaction costs and may increase your tax liability as compared to a fund with less active trading policies. These effects may adversely affect Fund performance. The Fund is subject to certain other risks, which are discussed in “Additional Information Regarding Investment Strategies and Risks” and “More Information about Risks” in the Fund’s statutory prospectus.</t>
        </is>
      </c>
    </row>
    <row r="17">
      <c r="A17" s="4" t="inlineStr">
        <is>
          <t>&amp;lt;span style="color:#000000;font-family:Arial;font-size:9.9pt;font-weight:bold;margin-left:0%;"&gt;PAST PERFORMANCE. &amp;lt;/span&gt;</t>
        </is>
      </c>
    </row>
    <row r="18">
      <c r="A18" s="4" t="inlineStr">
        <is>
          <t>Because the Fund has not commenced operations as of December 31, 2020, no performance history has been provided. The Fund’s performance is only shown in the prospectus when the Fund has had a full calendar year of operations. Performance information will be available at hartfordfunds.com . Keep in mind that past performance does not indicate future resul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Hartford Sustainable Income ETF - Hartford Sustainable Income ETF</t>
        </is>
      </c>
      <c r="B1" s="2" t="inlineStr">
        <is>
          <t>Sep. 15, 2021</t>
        </is>
      </c>
    </row>
    <row r="2">
      <c r="A2" s="3" t="inlineStr">
        <is>
          <t>Operating Expenses:</t>
        </is>
      </c>
    </row>
    <row r="3">
      <c r="A3" s="4" t="inlineStr">
        <is>
          <t>Management fees</t>
        </is>
      </c>
      <c r="B3" s="4" t="inlineStr">
        <is>
          <t>0.54%</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5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Hartford Sustainable Income ETF - Hartford Sustainable Income ETF</t>
        </is>
      </c>
      <c r="B1" s="2" t="inlineStr">
        <is>
          <t>Year 1</t>
        </is>
      </c>
      <c r="C1" s="2" t="inlineStr">
        <is>
          <t>Year 3</t>
        </is>
      </c>
    </row>
    <row r="2">
      <c r="A2" s="4" t="inlineStr">
        <is>
          <t>USD ($)</t>
        </is>
      </c>
      <c r="B2" s="5" t="n">
        <v>55</v>
      </c>
      <c r="C2" s="5" t="n">
        <v>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44"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5,
		2021</t>
        </is>
      </c>
    </row>
    <row r="4">
      <c r="A4" s="4" t="inlineStr">
        <is>
          <t>Hartford Sustainable Incom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0pt;font-weight:bold;margin-left:0%;"&gt;Hartford Sustainable Income ETF Summary Section&amp;lt;/span&gt;</t>
        </is>
      </c>
    </row>
    <row r="7">
      <c r="A7" s="4" t="inlineStr">
        <is>
          <t>Objective [Heading]</t>
        </is>
      </c>
      <c r="B7" s="4" t="inlineStr">
        <is>
          <t>rr_ObjectiveHeading</t>
        </is>
      </c>
      <c r="C7" s="4" t="inlineStr">
        <is>
          <t>&amp;lt;span style="color:#000000;font-family:Arial;font-size:9.9pt;font-weight:bold;margin-left:0%;"&gt;INVESTMENT OBJECTIVE. &amp;lt;/span&gt;</t>
        </is>
      </c>
    </row>
    <row r="8">
      <c r="A8" s="4" t="inlineStr">
        <is>
          <t>Objective, Primary [Text Block]</t>
        </is>
      </c>
      <c r="B8" s="4" t="inlineStr">
        <is>
          <t>rr_ObjectivePrimaryTextBlock</t>
        </is>
      </c>
      <c r="C8" s="4" t="inlineStr">
        <is>
          <t>The Fund seeks to provide current income and long-term total return, within a sustainability framework.</t>
        </is>
      </c>
    </row>
    <row r="9">
      <c r="A9" s="4" t="inlineStr">
        <is>
          <t>Expense [Heading]</t>
        </is>
      </c>
      <c r="B9" s="4" t="inlineStr">
        <is>
          <t>rr_ExpenseHeading</t>
        </is>
      </c>
      <c r="C9" s="4" t="inlineStr">
        <is>
          <t>&amp;lt;span style="color:#000000;font-family:Arial;font-size:9.9pt;font-weight:bold;margin-left:0%;"&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or the example below.</t>
        </is>
      </c>
    </row>
    <row r="11">
      <c r="A11" s="4" t="inlineStr">
        <is>
          <t>Operating Expenses Caption [Text]</t>
        </is>
      </c>
      <c r="B11" s="4" t="inlineStr">
        <is>
          <t>rr_OperatingExpensesCaption</t>
        </is>
      </c>
      <c r="C11" s="4" t="inlineStr">
        <is>
          <t>&amp;lt;span style="color:#000000;font-family:Arial;font-size:9.9pt;font-weight:bold;margin-left:0%;"&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pt;font-weight:bold;margin-left:0%;"&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commenced operations as of July 31, 2021, the date of its most recent fiscal year end, the Fund’s portfolio turnover rate for the most recent fiscal year is not available.</t>
        </is>
      </c>
    </row>
    <row r="14">
      <c r="A14" s="4" t="inlineStr">
        <is>
          <t>Expense Example [Heading]</t>
        </is>
      </c>
      <c r="B14" s="4" t="inlineStr">
        <is>
          <t>rr_ExpenseExampleHeading</t>
        </is>
      </c>
      <c r="C14" s="4" t="inlineStr">
        <is>
          <t>&amp;lt;span style="color:#000000;font-family:Arial;font-size:9.9pt;font-weight:bold;margin-left:0%;"&gt;Example.&amp;lt;/span&gt;</t>
        </is>
      </c>
    </row>
    <row r="15">
      <c r="A15" s="4" t="inlineStr">
        <is>
          <t>Expense Example Narrative [Text Block]</t>
        </is>
      </c>
      <c r="B15" s="4" t="inlineStr">
        <is>
          <t>rr_ExpenseExampleNarrativeTextBlock</t>
        </is>
      </c>
      <c r="C15" s="4" t="inlineStr">
        <is>
          <t xml:space="preserve"> The example below is intended to help you compare the cost of investing in the Fund with the cost of investing in other exchange-traded funds. The example assumes that: • You invest $10,000 • Your investment has a 5% return each year • The Fund’s operating expenses remain the same Your actual costs may be higher or lower. Based on these assumptions, you would pay the following expenses if you sell all of your shares at the end of each time period indicated:</t>
        </is>
      </c>
    </row>
    <row r="16">
      <c r="A16" s="4" t="inlineStr">
        <is>
          <t>Strategy [Heading]</t>
        </is>
      </c>
      <c r="B16" s="4" t="inlineStr">
        <is>
          <t>rr_StrategyHeading</t>
        </is>
      </c>
      <c r="C16" s="4" t="inlineStr">
        <is>
          <t>&amp;lt;span style="color:#000000;font-family:Arial;font-size:9.9pt;font-weight:bold;margin-left:0%;"&gt;PRINCIPAL INVESTMENT STRATEGY. &amp;lt;/span&gt;</t>
        </is>
      </c>
    </row>
    <row r="17">
      <c r="A17" s="4" t="inlineStr">
        <is>
          <t>Strategy Narrative [Text Block]</t>
        </is>
      </c>
      <c r="B17" s="4" t="inlineStr">
        <is>
          <t>rr_StrategyNarrativeTextBlock</t>
        </is>
      </c>
      <c r="C17" s="4" t="inlineStr">
        <is>
          <t>The Fund seeks to achieve its investment objective by investing primarily in domestic and foreign debt securities that the sub-adviser, Wellington Management Company LLP (“Wellington Management”), considers to be attractive from a yield perspective while considering total return and also incorporating a sustainability framework (described below). The Fund normally invests in non-investment grade debt securities (also known as “junk bonds”) and highly rated securities. The foreign debt securities in which the Fund invests include securities of emerging market issuers. The Fund may invest in various types of debt securities, including, but not limited to, corporate bonds; debt securities issued by foreign governments; U.S. government and agency securities; bank loans or loan participation interests in secured, second lien or unsecured variable, fixed or floating rate loans; and securitized debt (such as mortgage-related and asset-backed securities). The Fund may use derivatives including futures contracts, swaps, options and forward foreign currency contracts, to manage portfolio risk, for efficient replication of securities the Fund could buy or for other investment purposes. The Fund seeks to be diversified across sectors, although the Fund is not required to invest in all sectors at all times and may invest 100% of its net assets in one sector if conditions warrant. The Fund may purchase or sell securities on a when-issued, delayed delivery or forward commitment basis, including securities acquired or sold in the “to be announced” (TBA) market. The Fund may invest in certain restricted securities, such as securities that are only eligible for resale pursuant to Rule 144A, and securities of U.S. and non-U.S. issuers that are issued pursuant to Regulation S. The Fund may trade securities actively and may invest in debt securities of any maturity or duration. There is no limit on the average maturity of the Fund’s portfolio. The portfolio managers may allocate a portion of the Fund’s assets to specialists within Wellington Management who drive individual sector and security selection strategies. The Fund will normally invest at least 80% of its assets in securities of issuers that Wellington Management determines meet its sustainable investing criteria. For purposes of determining which issuers meet its sustainable investing criteria, Wellington Management will use its internally developed sustainability framework to identify issuers it believes have demonstrated a commitment to sustainable practices. These issuers include: (1) issuers that Wellington Management believes can have a positive social and/or environmental impact; (2) issuers that are leaders or demonstrating improvement in environmental, social and/or governance (“ESG”) characteristics, based on Wellington Management’s proprietary insights; and/or (3) issuers that Wellington Management engages with on ESG characteristics in order to improve ESG disclosure and best practices. As part of its sustainability framework, Wellington Management also evaluates carbon exposure for corporate issuers at the portfolio level. Wellington Management generally seeks to manage the Fund so that the carbon footprint of the corporate issuers held within the Fund at the portfolio level is lower than the carbon footprint of the corporate issuers within the Fund’s investment universe, as determined by Wellington Management. Wellington Management uses a combination of issuer self-disclosed and third-party carbon data in its analysis. Wellington Management’s carbon exposure analysis is dependent upon information and data that may be incomplete, inaccurate or unavailable. Wellington Management conducts its analysis of sustainable attributes through its own proprietary research (including fundamental research and proprietary ESG scores prepared by its dedicated ESG team), analysis of publicly available information, its engagement with certain issuers, and if applicable, third party data. Wellington Management will not generally invest in an issuer where the majority of such issuer’s revenues in Wellington Management’s view are derived from the sale of fossil fuels, production of tobacco, production of cannabis, or the sale or manufacturing of weapons. These exclusions may be updated periodically by Wellington Management to, among other things, add or remove exclusion categories and/or revise the revenue threshold.</t>
        </is>
      </c>
    </row>
    <row r="18">
      <c r="A18" s="4" t="inlineStr">
        <is>
          <t>Risk [Heading]</t>
        </is>
      </c>
      <c r="B18" s="4" t="inlineStr">
        <is>
          <t>rr_RiskHeading</t>
        </is>
      </c>
      <c r="C18" s="4" t="inlineStr">
        <is>
          <t>&amp;lt;span style="color:#000000;font-family:Arial;font-size:9.9pt;font-weight:bold;margin-left:0%;"&gt;PRINCIPAL RISKS. &amp;lt;/span&gt;</t>
        </is>
      </c>
    </row>
    <row r="19">
      <c r="A19" s="4" t="inlineStr">
        <is>
          <t>Risk Narrative [Text Block]</t>
        </is>
      </c>
      <c r="B19" s="4" t="inlineStr">
        <is>
          <t>rr_RiskNarrativeTextBlock</t>
        </is>
      </c>
      <c r="C19"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and “More Information About Risks” in the Fund’s statutory prospectu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Call Risk –  Call risk is the risk that an issuer, especially during a period of falling interest rates, may redeem a security by repaying it early, which may reduce the Fund’s income if the proceeds are reinvested at lower interest rates. Mortgage-Related and Asset-Backed Securities Risk –  Mortgage-related and asset-backed securities represent interests in “pools” of mortgages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he Fund may purchase or sell mortgage-backed securities on a delayed delivery or forward commitment basis through the TBA market. TBA transactions may result in a higher portfolio turnover rate. To Be Announced (TBA) Transactions Risk  –  TBA investments include when-issued and delayed delivery securities and forward commitments.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Restricted Securities Risk –  Restricted securities are subject to the risk that they may be difficult to sell at the time and price the Fund prefers.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The risks associated with unsecured loans, which are not backed by a security interest in any specific collateral, are higher than those for comparable loans that are secured by specific collateral.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subject to restrictions on resale (thus affecting their liquidity) and may be difficult to value. As a result, the Fund may be unable to sell its loan interests at an advantageous time or price. Loans and loan participations typically have extended settlement periods (generally greater than 7 days). As a result of these extended settlement periods, the Fund may incur losses if it is required to sell other investments or temporarily borrow to meet its cash needs.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Sustainable Investing Risk –  Applying sustainability criteria to the investment process may exclude or reduce exposure to securities of certain issuers for sustainability reasons and, therefore, the Fund may forgo some market opportunities available to funds that do not use sustainability criteria. The Fund’s performance may at times be better or worse than the performance of funds that do not use sustainability criteria. Because the sub-adviser evaluates ESG metrics when selecting certain securities, the Fund’s portfolio may perform differently than funds that do not use ESG metrics. ESG metrics may prioritize long term rather than short term returns. ESG information and data, including that provided by third parties, may be incomplete, inaccurate, or unavailable, which could adversely affect the analysis relevant to a particular investment. In addition, there is a risk that the securities identified by the sub-adviser to fit within its sustainability criteria do not operate as anticipated. Although the sub-adviser seeks to identify issuers that fit within its sustainability criteria, investors may differ in their views of what fits within this category of investments. As a result, the Fund may invest in issuers that do not reflect the beliefs and values of any particular investor. The sub-adviser’s exclusion of certain investments from the Fund’s investment universe may adversely affect the Fund’s relative performance at times when such investments are performing well.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LIBOR Risk –  The transition away from the London Interbank Offered Rate (LIBOR) could affect the value and liquidity of instruments that reference LIBOR, especially those that do not have fallback provisions. While some instruments may provide for an alternative rate setting methodology in the event LIBOR is no longer available, not all instruments have such fallback provisions and the effectiveness of replacement rates is uncertain.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the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investment manag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In addition, unlike many ETFs, the Fund is not an index fund. The Fund is actively managed and does not seek to replicate the performance of a specified index. There can be no assurance as to whether and/or to what extent the Fund’s shares will trade at premiums or discounts to NAV or to the intraday value of the Fund’s holdings.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trade at a discount to NAV and possibly face trading halts and/or delisting. Active Trading Risk  –  Active trading could increase the Fund’s transaction costs and may increase your tax liability as compared to a fund with less active trading policies. These effects may adversely affect Fund performance. The Fund is subject to certain other risks, which are discussed in “Additional Information Regarding Investment Strategies and Risks” and “More Information about Risks” in the Fund’s statutory prospectus.</t>
        </is>
      </c>
    </row>
    <row r="20">
      <c r="A20" s="4" t="inlineStr">
        <is>
          <t>Risk Lose Money [Text]</t>
        </is>
      </c>
      <c r="B20" s="4" t="inlineStr">
        <is>
          <t>rr_RiskLoseMoney</t>
        </is>
      </c>
      <c r="C20"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1">
      <c r="A21" s="4" t="inlineStr">
        <is>
          <t>Risk Not Insured Depository Institution [Text]</t>
        </is>
      </c>
      <c r="B21" s="4" t="inlineStr">
        <is>
          <t>rr_RiskNotInsuredDepositoryInstitution</t>
        </is>
      </c>
      <c r="C21"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2">
      <c r="A22" s="4" t="inlineStr">
        <is>
          <t>Bar Chart and Performance Table [Heading]</t>
        </is>
      </c>
      <c r="B22" s="4" t="inlineStr">
        <is>
          <t>rr_BarChartAndPerformanceTableHeading</t>
        </is>
      </c>
      <c r="C22" s="4" t="inlineStr">
        <is>
          <t>&amp;lt;span style="color:#000000;font-family:Arial;font-size:9.9pt;font-weight:bold;margin-left:0%;"&gt;PAST PERFORMANCE. &amp;lt;/span&gt;</t>
        </is>
      </c>
    </row>
    <row r="23">
      <c r="A23" s="4" t="inlineStr">
        <is>
          <t>Performance Narrative [Text Block]</t>
        </is>
      </c>
      <c r="B23" s="4" t="inlineStr">
        <is>
          <t>rr_PerformanceNarrativeTextBlock</t>
        </is>
      </c>
      <c r="C23" s="4" t="inlineStr">
        <is>
          <t>Because the Fund has not commenced operations as of December 31, 2020, no performance history has been provided. The Fund’s performance is only shown in the prospectus when the Fund has had a full calendar year of operations. Performance information will be available at hartfordfunds.com . Keep in mind that past performance does not indicate future results.</t>
        </is>
      </c>
    </row>
    <row r="24">
      <c r="A24" s="4" t="inlineStr">
        <is>
          <t>Performance One Year or Less [Text]</t>
        </is>
      </c>
      <c r="B24" s="4" t="inlineStr">
        <is>
          <t>rr_PerformanceOneYearOrLess</t>
        </is>
      </c>
      <c r="C24" s="4" t="inlineStr">
        <is>
          <t>&amp;lt;span style="color:#000000;font-family:Arial Narrow;font-size:9.75pt;"&gt;Because the Fund has not commenced operations as of December 31, 2020, no performance history has been provided. The Fund’s performance is only shown in the prospectus when the Fund has had a full calendar year of operations. &amp;lt;/span&gt;</t>
        </is>
      </c>
    </row>
    <row r="25">
      <c r="A25" s="4" t="inlineStr">
        <is>
          <t>Performance Availability Website Address [Text]</t>
        </is>
      </c>
      <c r="B25" s="4" t="inlineStr">
        <is>
          <t>rr_PerformanceAvailabilityWebSiteAddress</t>
        </is>
      </c>
      <c r="C25" s="4" t="inlineStr">
        <is>
          <t>&amp;lt;span style="color:#000000;font-family:Arial Narrow;font-size:9.75pt;"&gt;hartfordfunds.com&amp;lt;/span&gt;</t>
        </is>
      </c>
    </row>
    <row r="26">
      <c r="A26" s="4" t="inlineStr">
        <is>
          <t>Performance Past Does Not Indicate Future [Text]</t>
        </is>
      </c>
      <c r="B26" s="4" t="inlineStr">
        <is>
          <t>rr_PerformancePastDoesNotIndicateFuture</t>
        </is>
      </c>
      <c r="C26" s="4" t="inlineStr">
        <is>
          <t>&amp;lt;span style="color:#000000;font-family:Arial Narrow;font-size:9.75pt;"&gt;Keep in mind that past performance does not indicate future results.&amp;lt;/span&gt;</t>
        </is>
      </c>
    </row>
    <row r="27">
      <c r="A27" s="4" t="inlineStr">
        <is>
          <t>Hartford Sustainable Income ETF | Hartford Sustainable Income ETF</t>
        </is>
      </c>
    </row>
    <row r="28">
      <c r="A28" s="3" t="inlineStr">
        <is>
          <t>Risk Return Abstract</t>
        </is>
      </c>
      <c r="B28" s="4" t="inlineStr">
        <is>
          <t>rr_RiskReturnAbstract</t>
        </is>
      </c>
    </row>
    <row r="29">
      <c r="A29" s="4" t="inlineStr">
        <is>
          <t>Management fees</t>
        </is>
      </c>
      <c r="B29" s="4" t="inlineStr">
        <is>
          <t>rr_ManagementFeesOverAssets</t>
        </is>
      </c>
      <c r="C29" s="4" t="inlineStr">
        <is>
          <t>0.54%</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Total annual fund operating expenses</t>
        </is>
      </c>
      <c r="B32" s="4" t="inlineStr">
        <is>
          <t>rr_ExpensesOverAssets</t>
        </is>
      </c>
      <c r="C32" s="4" t="inlineStr">
        <is>
          <t>0.54%</t>
        </is>
      </c>
    </row>
    <row r="33">
      <c r="A33" s="4" t="inlineStr">
        <is>
          <t>Year 1</t>
        </is>
      </c>
      <c r="B33" s="4" t="inlineStr">
        <is>
          <t>rr_ExpenseExampleYear01</t>
        </is>
      </c>
      <c r="C33" s="6" t="n">
        <v>55</v>
      </c>
    </row>
    <row r="34">
      <c r="A34" s="4" t="inlineStr">
        <is>
          <t>Year 3</t>
        </is>
      </c>
      <c r="B34" s="4" t="inlineStr">
        <is>
          <t>rr_ExpenseExampleYear03</t>
        </is>
      </c>
      <c r="C34" s="6" t="n">
        <v>1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13:48:32Z</dcterms:created>
  <dcterms:modified xmlns:dcterms="http://purl.org/dc/terms/" xmlns:xsi="http://www.w3.org/2001/XMLSchema-instance" xsi:type="dcterms:W3CDTF">2021-09-15T13:48:32Z</dcterms:modified>
</cp:coreProperties>
</file>